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chedule of Non-Cash Investing " sheetId="6" r:id="rId6"/>
    <s:sheet name="Note 1 Overview and Description" sheetId="7" r:id="rId7"/>
    <s:sheet name="Note 2 Going Concern" sheetId="8" r:id="rId8"/>
    <s:sheet name="Note 3 Note Payable Officer" sheetId="9" r:id="rId9"/>
    <s:sheet name="Note 4 Short Term Note Payable" sheetId="10" r:id="rId10"/>
    <s:sheet name="Note 5 - Long-Term Debt" sheetId="11" r:id="rId11"/>
    <s:sheet name="Note 6 Stockholder's Equity" sheetId="12" r:id="rId12"/>
    <s:sheet name="Note 7 Other matters" sheetId="13" r:id="rId13"/>
    <s:sheet name="Note 8 Income Tax" sheetId="14" r:id="rId14"/>
    <s:sheet name="Note 9 Subsequent Events" sheetId="15" r:id="rId15"/>
    <s:sheet name="Accounting Policies, by Policy " sheetId="16" r:id="rId16"/>
    <s:sheet name="Schedule of Non-Cash Investin17" sheetId="17" r:id="rId17"/>
    <s:sheet name="Note 5 - Long-Term Debt (Tables" sheetId="18" r:id="rId18"/>
    <s:sheet name="Schedule of Non-Cash Investin19" sheetId="19" r:id="rId19"/>
    <s:sheet name="Note 2 Going Concern (Details)" sheetId="20" r:id="rId20"/>
    <s:sheet name="Note 3 Note Payable Officer (De" sheetId="21" r:id="rId21"/>
    <s:sheet name="Note 4 Short Term Note Payable " sheetId="22" r:id="rId22"/>
    <s:sheet name="Note 5 - Long-Term Debt  (Detai" sheetId="23" r:id="rId23"/>
    <s:sheet name="Note 5 - Long-Term Debt  (Det24" sheetId="24" r:id="rId24"/>
    <s:sheet name="Note 5 - Long-Term Debt  (Det25" sheetId="25" r:id="rId25"/>
    <s:sheet name="Note 6 Stockholder's Equity (De" sheetId="26" r:id="rId26"/>
    <s:sheet name="Note 7 Other matters (Details)" sheetId="27" r:id="rId27"/>
    <s:sheet name="Note 8 Income Tax (Details)" sheetId="28" r:id="rId28"/>
    <s:sheet name="Note 9 Subsequent Events (Detai" sheetId="29" r:id="rId29"/>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Sep. 30, 2015</t>
  </si>
  <si>
    <t>Nov. 13, 2015</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UNAUDITED) - USD ($)</t>
  </si>
  <si>
    <t>Dec. 31, 2014</t>
  </si>
  <si>
    <t>Current Assets</t>
  </si>
  <si>
    <t>Cash</t>
  </si>
  <si>
    <t>Accounts receivable</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Short term note payable</t>
  </si>
  <si>
    <t>Current portion of long term debt</t>
  </si>
  <si>
    <t>Notes payable – related parties</t>
  </si>
  <si>
    <t>Total Current Liabilities</t>
  </si>
  <si>
    <t>Long Term Debt- net of current portion</t>
  </si>
  <si>
    <t>Total Liabilities</t>
  </si>
  <si>
    <t>Stockholders’ Deficit</t>
  </si>
  <si>
    <t>Common stock, 500,000,000 shares authorized, $0.001 par value, 28,942,545 and 23,695,680 outstanding at September 30, 2015 and December 31, 2014 respectively.</t>
  </si>
  <si>
    <t>Additional paid in capital</t>
  </si>
  <si>
    <t>Accumulated deficit</t>
  </si>
  <si>
    <t>Total Stockholders’ Equity (Deficit)</t>
  </si>
  <si>
    <t>Total Liabilities and Stockholders’ Equity (Deficit)</t>
  </si>
  <si>
    <t>CONSOLIDATED BALANCE SHEETS (UNAUDITED) (Parentheticals) - $ / shares</t>
  </si>
  <si>
    <t>Common stock, shares authorized</t>
  </si>
  <si>
    <t>Common stock, par value (in Dollars per share)</t>
  </si>
  <si>
    <t>Common stock, shares outstanding</t>
  </si>
  <si>
    <t>CONSOLIDATED STATEMENTS OF OPERATIONS (UNAUDITED) - USD ($)</t>
  </si>
  <si>
    <t>3 Months Ended</t>
  </si>
  <si>
    <t>Sep. 30, 2014</t>
  </si>
  <si>
    <t>Revenues</t>
  </si>
  <si>
    <t>Cost of Sales</t>
  </si>
  <si>
    <t>Gross Profit</t>
  </si>
  <si>
    <t>Operating Expenses:</t>
  </si>
  <si>
    <t>Selling, General &amp; Administrative</t>
  </si>
  <si>
    <t>Income (Loss) from operations</t>
  </si>
  <si>
    <t>Other expenses</t>
  </si>
  <si>
    <t>Interest on notes payable</t>
  </si>
  <si>
    <t>Income (Loss) before provision for income taxes</t>
  </si>
  <si>
    <t>Provision for income tax</t>
  </si>
  <si>
    <t>Net Income (loss) applicable to common shareholders</t>
  </si>
  <si>
    <t>Net Income (loss) per share (Basic and fully diluted) (in Dollars per share)</t>
  </si>
  <si>
    <t>Weighted average number of common shares used in the calculation (in Shares)</t>
  </si>
  <si>
    <t>CONSOLIDATED STATEMENTS OF CASH FLOWS (UNAUDITED) - USD ($)</t>
  </si>
  <si>
    <t>Cash Flows From Operating Activities:</t>
  </si>
  <si>
    <t>Net Income (Loss) for the period</t>
  </si>
  <si>
    <t>Adjustments to reconcile Net Income or (Loss) to net cash used in operating activities:</t>
  </si>
  <si>
    <t>Depreciation</t>
  </si>
  <si>
    <t>Increase in Accounts Receivable</t>
  </si>
  <si>
    <t>Change in Inventory</t>
  </si>
  <si>
    <t>Other Current Assets</t>
  </si>
  <si>
    <t>Increase in Accounts Payable &amp; Accrued Expenses</t>
  </si>
  <si>
    <t>Net cash used in operating activities</t>
  </si>
  <si>
    <t>Cash Flows From Investing Activities:</t>
  </si>
  <si>
    <t>Purchase of vehicles, furniture &amp; equipment</t>
  </si>
  <si>
    <t>Principal payments received on long term leases</t>
  </si>
  <si>
    <t>Product and lease deposits</t>
  </si>
  <si>
    <t>Net cash provided by (used) in investing activities</t>
  </si>
  <si>
    <t>Cash Flows From Financing Activities:</t>
  </si>
  <si>
    <t>Loans from officer</t>
  </si>
  <si>
    <t>Loans from financial institution</t>
  </si>
  <si>
    <t>Principal payments on Long Term Debt</t>
  </si>
  <si>
    <t>Proceeds from common stock issuances – net of expenses and cancellations</t>
  </si>
  <si>
    <t>Net cash provided by financing activity</t>
  </si>
  <si>
    <t>Net Increase (Decrease) in cash</t>
  </si>
  <si>
    <t>Cash At The Beginning Of The Period</t>
  </si>
  <si>
    <t>Cash At The End Of The Period</t>
  </si>
  <si>
    <t>Schedule of Non-Cash Investing and Financing Activities - Supplemental Disclosure</t>
  </si>
  <si>
    <t>Supplemental Cash Flow Elements [Abstract]</t>
  </si>
  <si>
    <t>Cash Flow, Supplemental Disclosures [Text Block]</t>
  </si>
  <si>
    <t xml:space="preserve">Supplemental Disclosure:
Cash paid for interest
$
44,562
$
19,491
Consulting fees paid with common stock – at market value
$
232,500
$
-
Income taxes paid
$
-
$
- </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of the assets of ABCO. ENYC changed its name to ABCO Energy, Inc. on October 31, 2011. The Company is in the Photo Voltaic (PV) solar systems industry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nine months of 2015. Therefore, please read these financial statements and notes to the financial statements together with the audited financial statements and notes thereto in our Annual Report on Form 10-K for the year ended December 31, 2014. The income statement for the nine months ended September 30, 2015 cannot necessarily be used to project results for the full yea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The Company has reviewed all recently issued accounting pronouncements noting that they do not affect the financial statements.</t>
  </si>
  <si>
    <t>Note 2 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September 30, 2015 of $1,687,417.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3 Note Payable Officer</t>
  </si>
  <si>
    <t>Debt Disclosure [Abstract]</t>
  </si>
  <si>
    <t>Debt Disclosure [Text Block]</t>
  </si>
  <si>
    <t>Note 3 Note Payable Officer
Officer’s loans are demand notes totaling $68,000 as of September 30, 2015 and $60,000 as of December 31, 2014. The $60,000 note as of December 31, 2014 provides for interest at 12% per annum and is unsecured. Notes payable to the Director resulted in an interest charge of $1,816 and $10,838 unpaid accrued interest for the period ended September 30, 2015 and $5,426 accrued and unpaid at December 31, 2014. The current period note in the amount of $8,000 as of September 30, 2015 was received in the first quarter of 2015. The note is a demand note, bears interest at 12% per annum and is unsecured.</t>
  </si>
  <si>
    <t>Note 4 Short Term Note Payable</t>
  </si>
  <si>
    <t>Disclosure Text Block [Abstract]</t>
  </si>
  <si>
    <t>Short-term Debt [Text Block]</t>
  </si>
  <si>
    <t>Note 4 Short Term Note Payable
During the quarter ended September 30, 2015 the Company financed operations with a loan from National Funding. The note is an open credit line with interest at thirty percent maturing in October, 2015 and had a balance of $4,519 as of September 30, 2015</t>
  </si>
  <si>
    <t>Note 5 - Long-Term Debt</t>
  </si>
  <si>
    <t>Long-term Debt [Text Block]</t>
  </si>
  <si>
    <t>Note 5 – Long-Term Debt
Long-term indebtedness as of September 30, 2015 and 2014, consisted of the following:
2015
2014
Credit line payable to Ascentium Capital, bearing interest at 24% per annum, unsecured, matures in February 2015 $ 16,152 $ 33,847
Note payable to Ascentium Capital, secured by truck, bearing interest at 9% per annum, matures in October, 2017 10,498 13,449
Total notes payable 26,650 47,296
Less current maturities 20,967 30,308
Long-term debt $ 5,683 $ 16,521
Maturities of long-term indebtedness at September 30, 2015, are as follows:
For the period Ending
September 30,
Amount
2016 $ 20,967
2017 5,683
Total $ 26,650
This debt is collateralized by the specific asset in the case of the truck loan and both loans are personally guaranteed by the officers of the Company.</t>
  </si>
  <si>
    <t>Note 6 Stockholder's Equity</t>
  </si>
  <si>
    <t>Stockholders' Equity Note [Abstract]</t>
  </si>
  <si>
    <t>Stockholders' Equity Note Disclosure [Text Block]</t>
  </si>
  <si>
    <t>Note 6 Stockholder’s Equity
During the nine month period ended September 30, 2015 Company issued 5,246,865 shares of common stock and received or credited gross proceeds of $963,944 of which $232,500 was issued for legal and consulting services rendered. The expenses of offering totaled $476,997. The net proceeds were used for working capital, corporate expenses, legal fees and public company expenses.</t>
  </si>
  <si>
    <t>Note 7 Other matters</t>
  </si>
  <si>
    <t>Other Matters [Abstract]</t>
  </si>
  <si>
    <t>Other Matters [Text Block]</t>
  </si>
  <si>
    <t>Note 7 Other matters
Legal fees relating to financing activities, market maker applications with FINRA, blue sky registrations with states and other fund raising expenses were charged to additional paid in capital in the amount $34,065 for the nine months ended September 30, 2015 and $39,733 during the years ended December 31, 2014.
Our business is affected by some seasonality but this is not a material concern of our Company. Most reduction in sales due to seasonality take place during the major winter holidays and then picks up again in late Spring. We adjust automatically to this effect by stretching our workloads and other activities into the slow periods and therefore have not been concerned by seasonality.
On September 15, 2015 the Company entered into a consulting contract with Adamas Fund, LLC (AFL)</t>
  </si>
  <si>
    <t>Note 8 Income Tax</t>
  </si>
  <si>
    <t>Income Tax Disclosure [Abstract]</t>
  </si>
  <si>
    <t>Income Tax Disclosure [Text Block]</t>
  </si>
  <si>
    <t>Note 8 Income Tax
The company has net operating loss carryforwards as of September 30, 2015 totaling approximately $1,622,982. A deferred tax benefit of approximately $550,000 has been offset by a valuation allowance of the same amount as its realization is not assured</t>
  </si>
  <si>
    <t>Note 9 Subsequent Events</t>
  </si>
  <si>
    <t>Subsequent Events [Abstract]</t>
  </si>
  <si>
    <t>Subsequent Events [Text Block]</t>
  </si>
  <si>
    <t>Note 9 Subsequent Events
From September 30, 2015, through November 10, 2015, the Company sold an aggregate of 131,000 shares of restricted common stock with prices ranging from $0.20 to $0.33 and received gross proceeds of $26,130. Expenses were paid to foreign agents for Regulation S offerings by the Company totaling $16,984.
On November 6, 2015, the Securities and Exchange Commission declared effective the Company’s registration statement on Form S-1, relating to the sale of up to 33,600,856 shares of common stock, of which the Company is selling 10,000,000 new shares. Certain selling shareholders will be offering for sale up to 23,600,856 shares owned by them. The Company will only receive proceeds from the sale of the 10,000,000 new shares. If all of these shares are sold in this offering, the gross proceeds to the Company will be $4,200,000. The Company will not receive any proceeds from the sale of the shares offered by the selling shareholders.</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Energy has incurred losses for all periods except the current period, the impact of the common stock equivalents would be anti-dilutive and therefore are not included in the calculation. In addition, there are no common stock equivalents outstanding at the time of this report.</t>
  </si>
  <si>
    <t>New Accounting Pronouncements, Policy [Policy Text Block]</t>
  </si>
  <si>
    <t>Effects of Recently Issued Accounting Pronouncements
The Company has reviewed all recently issued accounting pronouncements noting that they do not affect the financial statements.</t>
  </si>
  <si>
    <t>Schedule of Non-Cash Investing and Financing Activities - Supplemental Disclosure (Tables)</t>
  </si>
  <si>
    <t>Schedule of Cash Flow, Supplemental Disclosures [Table Text Block]</t>
  </si>
  <si>
    <t xml:space="preserve">Cash paid for interest
$
44,562
$
19,491
Consulting fees paid with common stock – at market value
$
232,500
$
-
Income taxes paid
$
-
$
- </t>
  </si>
  <si>
    <t>Note 5 - Long-Term Debt (Tables)</t>
  </si>
  <si>
    <t>Schedule of Long-term Debt Instruments [Table Text Block]</t>
  </si>
  <si>
    <t xml:space="preserve">Note 5 – Long-Term Debt
2015
2014
Credit line payable to Ascentium Capital, bearing interest at 24% per annum, unsecured, matures in February 2015 $ 16,152 $ 33,847
Note payable to Ascentium Capital, secured by truck, bearing interest at 9% per annum, matures in October, 2017 10,498 13,449
Total notes payable 26,650 47,296
Less current maturities 20,967 30,308
Long-term debt $ 5,683 $ 16,521 </t>
  </si>
  <si>
    <t>Schedule of Maturities of Long-term Debt [Table Text Block]</t>
  </si>
  <si>
    <t xml:space="preserve">Maturities of long-term indebtedness at September 30, 2015, are as follows:
For the period Ending
September 30,
Amount
2016 $ 20,967
2017 5,683
Total $ 26,650 </t>
  </si>
  <si>
    <t>Schedule of Non-Cash Investing and Financing Activities - Supplemental Disclosure (Details) - Schedule of Cash Flow, Supplemental Disclosures - USD ($)</t>
  </si>
  <si>
    <t>Schedule of Cash Flow, Supplemental Disclosures [Abstract]</t>
  </si>
  <si>
    <t>Cash paid for interest</t>
  </si>
  <si>
    <t>Consulting fees paid with common stock – at market value</t>
  </si>
  <si>
    <t>Income taxes paid</t>
  </si>
  <si>
    <t>Note 2 Going Concern (Details) - USD ($)</t>
  </si>
  <si>
    <t>Retained Earnings (Accumulated Deficit)</t>
  </si>
  <si>
    <t>Note 3 Note Payable Officer (Details) - USD ($)</t>
  </si>
  <si>
    <t>Note 3 Note Payable Officer (Details) [Line Items]</t>
  </si>
  <si>
    <t>Notes Payable, Related Parties, Current</t>
  </si>
  <si>
    <t>Debt Instrument, Interest Rate, Stated Percentage</t>
  </si>
  <si>
    <t>12.00%</t>
  </si>
  <si>
    <t>Proceeds from Related Party Debt</t>
  </si>
  <si>
    <t>Officer [Member]</t>
  </si>
  <si>
    <t>Debt Instrument, Face Amount</t>
  </si>
  <si>
    <t>Interest Expense, Related Party</t>
  </si>
  <si>
    <t>Interest Payable, Current</t>
  </si>
  <si>
    <t>Note 4 Short Term Note Payable (Details) - USD ($)</t>
  </si>
  <si>
    <t>Note 4 Short Term Note Payable (Details) [Line Items]</t>
  </si>
  <si>
    <t>Short-term Debt</t>
  </si>
  <si>
    <t>Line of Credit [Member]</t>
  </si>
  <si>
    <t>30.00%</t>
  </si>
  <si>
    <t>Note 5 - Long-Term Debt  (Details) - Schedule of Long-term Debt Instruments - USD ($)</t>
  </si>
  <si>
    <t>Debt Instrument [Line Items]</t>
  </si>
  <si>
    <t>Long-term debt</t>
  </si>
  <si>
    <t>Less current maturities</t>
  </si>
  <si>
    <t>Loans Payable [Member]</t>
  </si>
  <si>
    <t>Ascentium Capital [Member] | Line of Credit [Member]</t>
  </si>
  <si>
    <t>Note 5 - Long-Term Debt  (Details) - Schedule of Long-term Debt Instruments (Parentheticals)</t>
  </si>
  <si>
    <t>Interest at</t>
  </si>
  <si>
    <t>9.00%</t>
  </si>
  <si>
    <t>Matures</t>
  </si>
  <si>
    <t>24.00%</t>
  </si>
  <si>
    <t>Note 5 - Long-Term Debt  (Details) - Schedule of Maturities of Long-term Debt - USD ($)</t>
  </si>
  <si>
    <t>Schedule of Maturities of Long-term Debt [Abstract]</t>
  </si>
  <si>
    <t>Total</t>
  </si>
  <si>
    <t>Note 6 Stockholder's Equity (Details) - USD ($)</t>
  </si>
  <si>
    <t>Note 6 Stockholder's Equity (Details) [Line Items]</t>
  </si>
  <si>
    <t>Proceeds from Issuance of Common Stock</t>
  </si>
  <si>
    <t>Stock Issued During Period, Value, Issued for Services</t>
  </si>
  <si>
    <t>Stock Issued for Cash [Member]</t>
  </si>
  <si>
    <t>Stock Issued During Period, Shares, New Issues (in Shares)</t>
  </si>
  <si>
    <t>Payments of Stock Issuance Costs</t>
  </si>
  <si>
    <t>Note 7 Other matters (Details) - USD ($)</t>
  </si>
  <si>
    <t>Sep. 15, 2015</t>
  </si>
  <si>
    <t>Note 7 Other matters (Details) [Line Items]</t>
  </si>
  <si>
    <t>Adjustments to Additional Paid in Capital, Stock Issued, Issuance Costs</t>
  </si>
  <si>
    <t>Consulting Contract [Member]</t>
  </si>
  <si>
    <t>Bond Offering, Minimum</t>
  </si>
  <si>
    <t>Debt Instrument, Interest Rate Terms</t>
  </si>
  <si>
    <t>no interest for years 1-2 and a low annual coupon rate of 6.5% for years 3-10</t>
  </si>
  <si>
    <t>6.50%</t>
  </si>
  <si>
    <t>Debt Instrument, Term</t>
  </si>
  <si>
    <t>10 years</t>
  </si>
  <si>
    <t>Resrticted Securities, Minimum</t>
  </si>
  <si>
    <t>Investors, Minimum Investable Assets</t>
  </si>
  <si>
    <t>Advisory Fee</t>
  </si>
  <si>
    <t>Shares Issued with Offering #1 [Member] | Consulting Contract [Member]</t>
  </si>
  <si>
    <t>Shares Issued with Offering #2 [Member] | Consulting Contract [Member]</t>
  </si>
  <si>
    <t>Note 8 Income Tax (Details)</t>
  </si>
  <si>
    <t>Sep. 30, 2015USD ($)</t>
  </si>
  <si>
    <t>Operating Loss Carryforwards</t>
  </si>
  <si>
    <t>Deferred Tax Assets, Valuation Allowance</t>
  </si>
  <si>
    <t>Note 9 Subsequent Events (Details) - Subsequent Event [Member] - USD ($)</t>
  </si>
  <si>
    <t>1 Months Ended</t>
  </si>
  <si>
    <t>Nov. 10, 2015</t>
  </si>
  <si>
    <t>Nov. 06, 2015</t>
  </si>
  <si>
    <t>Note 9 Subsequent Events (Details) [Line Items]</t>
  </si>
  <si>
    <t>Stock Issued During Period, Shares, Restricted Stock Award, Gross</t>
  </si>
  <si>
    <t>Proceeds from Issuance or Sale of Equity (in Dollars)</t>
  </si>
  <si>
    <t>Payments of Stock Issuance Costs (in Dollars)</t>
  </si>
  <si>
    <t>Common Stock Authorized to be Sold, Shares</t>
  </si>
  <si>
    <t>Common Stock Authorized to be Sold, Shares Held by Company</t>
  </si>
  <si>
    <t>Common Stock Authorized, to be Sold, Shares Held by Other Investors</t>
  </si>
  <si>
    <t>Common Stock Authorized to be Sold, Value (in Dollars)</t>
  </si>
  <si>
    <t>Minimum [Member]</t>
  </si>
  <si>
    <t>Sale of Stock, Price Per Share (in Dollars per share)</t>
  </si>
  <si>
    <t>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October &quot;#,##0_);_(&quot;October &quot;(#,##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29073565</v>
      </c>
    </row>
    <row r="8" spans="1:3">
      <c t="s" r="A8" s="4">
        <v>12</v>
      </c>
      <c t="s" r="B8" s="4">
        <v>13</v>
      </c>
    </row>
    <row r="9" spans="1:3">
      <c t="s" r="A9" s="4">
        <v>14</v>
      </c>
      <c t="n" r="B9" s="5">
        <v>1300938</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9</v>
      </c>
      <c t="s" r="B1" s="2">
        <v>1</v>
      </c>
    </row>
    <row r="2" spans="1:2">
      <c t="s" r="B2" s="2">
        <v>2</v>
      </c>
    </row>
    <row r="3" spans="1:2">
      <c t="s" r="A3" s="3">
        <v>116</v>
      </c>
    </row>
    <row r="4" spans="1:2">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38</v>
      </c>
      <c t="s" r="B1" s="2">
        <v>1</v>
      </c>
    </row>
    <row r="2" spans="1:2">
      <c t="s" r="B2" s="2">
        <v>2</v>
      </c>
    </row>
    <row r="3" spans="1:2">
      <c t="s" r="A3" s="3">
        <v>104</v>
      </c>
    </row>
    <row r="4" spans="1:2">
      <c t="s" r="A4" s="4">
        <v>139</v>
      </c>
      <c t="s" r="B4" s="4">
        <v>140</v>
      </c>
    </row>
    <row r="5" spans="1:2">
      <c t="s" r="A5" s="4">
        <v>141</v>
      </c>
      <c t="s" r="B5" s="4">
        <v>142</v>
      </c>
    </row>
    <row r="6" spans="1:2">
      <c t="s" r="A6" s="4">
        <v>143</v>
      </c>
      <c t="s" r="B6"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00</v>
      </c>
    </row>
    <row r="4" spans="1:2">
      <c t="s" r="A4" s="4">
        <v>146</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48</v>
      </c>
      <c t="s" r="B1" s="2">
        <v>1</v>
      </c>
    </row>
    <row r="2" spans="1:2">
      <c t="s" r="B2" s="2">
        <v>2</v>
      </c>
    </row>
    <row r="3" spans="1:2">
      <c t="s" r="A3" s="3">
        <v>116</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3</v>
      </c>
      <c t="s" r="B1" s="2">
        <v>1</v>
      </c>
    </row>
    <row r="2" spans="1:3">
      <c t="s" r="B2" s="2">
        <v>2</v>
      </c>
      <c t="s" r="C2" s="2">
        <v>61</v>
      </c>
    </row>
    <row r="3" spans="1:3">
      <c t="s" r="A3" s="3">
        <v>154</v>
      </c>
    </row>
    <row r="4" spans="1:3">
      <c t="s" r="A4" s="4">
        <v>155</v>
      </c>
      <c t="n" r="B4" s="7">
        <v>44562</v>
      </c>
      <c t="n" r="C4" s="7">
        <v>19491</v>
      </c>
    </row>
    <row r="5" spans="1:3">
      <c t="s" r="A5" s="4">
        <v>156</v>
      </c>
      <c t="n" r="B5" s="5">
        <v>232500</v>
      </c>
      <c t="n" r="C5" s="5">
        <v>0</v>
      </c>
    </row>
    <row r="6" spans="1:3">
      <c t="s" r="A6" s="4">
        <v>157</v>
      </c>
      <c t="n" r="B6" s="7">
        <v>0</v>
      </c>
      <c t="n" r="C6"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8124</v>
      </c>
      <c t="n" r="C3" s="7">
        <v>25104</v>
      </c>
    </row>
    <row r="4" spans="1:3">
      <c t="s" r="A4" s="4">
        <v>31</v>
      </c>
      <c t="n" r="B4" s="5">
        <v>288167</v>
      </c>
      <c t="n" r="C4" s="5">
        <v>164706</v>
      </c>
    </row>
    <row r="5" spans="1:3">
      <c t="s" r="A5" s="4">
        <v>32</v>
      </c>
      <c t="n" r="B5" s="5">
        <v>44560</v>
      </c>
      <c t="n" r="C5" s="5">
        <v>49245</v>
      </c>
    </row>
    <row r="6" spans="1:3">
      <c t="s" r="A6" s="4">
        <v>33</v>
      </c>
      <c t="n" r="B6" s="5">
        <v>410851</v>
      </c>
      <c t="n" r="C6" s="5">
        <v>239055</v>
      </c>
    </row>
    <row r="7" spans="1:3">
      <c t="s" r="A7" s="3">
        <v>34</v>
      </c>
    </row>
    <row r="8" spans="1:3">
      <c t="s" r="A8" s="4">
        <v>35</v>
      </c>
      <c t="n" r="B8" s="5">
        <v>45886</v>
      </c>
      <c t="n" r="C8" s="5">
        <v>57800</v>
      </c>
    </row>
    <row r="9" spans="1:3">
      <c t="s" r="A9" s="3">
        <v>36</v>
      </c>
    </row>
    <row r="10" spans="1:3">
      <c t="s" r="A10" s="4">
        <v>37</v>
      </c>
      <c t="n" r="B10" s="5">
        <v>12845</v>
      </c>
      <c t="n" r="C10" s="5">
        <v>13293</v>
      </c>
    </row>
    <row r="11" spans="1:3">
      <c t="s" r="A11" s="4">
        <v>38</v>
      </c>
      <c t="n" r="B11" s="5">
        <v>6335</v>
      </c>
      <c t="n" r="C11" s="5">
        <v>7235</v>
      </c>
    </row>
    <row r="12" spans="1:3">
      <c t="s" r="A12" s="4">
        <v>39</v>
      </c>
      <c t="n" r="B12" s="5">
        <v>19180</v>
      </c>
      <c t="n" r="C12" s="5">
        <v>20528</v>
      </c>
    </row>
    <row r="13" spans="1:3">
      <c t="s" r="A13" s="4">
        <v>40</v>
      </c>
      <c t="n" r="B13" s="5">
        <v>475917</v>
      </c>
      <c t="n" r="C13" s="5">
        <v>317383</v>
      </c>
    </row>
    <row r="14" spans="1:3">
      <c t="s" r="A14" s="3">
        <v>41</v>
      </c>
    </row>
    <row r="15" spans="1:3">
      <c t="s" r="A15" s="4">
        <v>42</v>
      </c>
      <c t="n" r="B15" s="5">
        <v>257353</v>
      </c>
      <c t="n" r="C15" s="5">
        <v>393205</v>
      </c>
    </row>
    <row r="16" spans="1:3">
      <c t="s" r="A16" s="4">
        <v>43</v>
      </c>
      <c t="n" r="B16" s="5">
        <v>4519</v>
      </c>
      <c t="n" r="C16" s="5">
        <v>0</v>
      </c>
    </row>
    <row r="17" spans="1:3">
      <c t="s" r="A17" s="4">
        <v>44</v>
      </c>
      <c t="n" r="B17" s="5">
        <v>20967</v>
      </c>
      <c t="n" r="C17" s="5">
        <v>38308</v>
      </c>
    </row>
    <row r="18" spans="1:3">
      <c t="s" r="A18" s="4">
        <v>45</v>
      </c>
      <c t="n" r="B18" s="5">
        <v>68000</v>
      </c>
      <c t="n" r="C18" s="5">
        <v>60000</v>
      </c>
    </row>
    <row r="19" spans="1:3">
      <c t="s" r="A19" s="4">
        <v>46</v>
      </c>
      <c t="n" r="B19" s="5">
        <v>350839</v>
      </c>
      <c t="n" r="C19" s="5">
        <v>491513</v>
      </c>
    </row>
    <row r="20" spans="1:3">
      <c t="s" r="A20" s="4">
        <v>47</v>
      </c>
      <c t="n" r="B20" s="5">
        <v>5683</v>
      </c>
      <c t="n" r="C20" s="5">
        <v>16521</v>
      </c>
    </row>
    <row r="21" spans="1:3">
      <c t="s" r="A21" s="4">
        <v>48</v>
      </c>
      <c t="n" r="B21" s="5">
        <v>356522</v>
      </c>
      <c t="n" r="C21" s="5">
        <v>508034</v>
      </c>
    </row>
    <row r="22" spans="1:3">
      <c t="s" r="A22" s="3">
        <v>49</v>
      </c>
    </row>
    <row r="23" spans="1:3">
      <c t="s" r="A23" s="4">
        <v>50</v>
      </c>
      <c t="n" r="B23" s="5">
        <v>28943</v>
      </c>
      <c t="n" r="C23" s="5">
        <v>23695</v>
      </c>
    </row>
    <row r="24" spans="1:3">
      <c t="s" r="A24" s="4">
        <v>51</v>
      </c>
      <c t="n" r="B24" s="5">
        <v>1777869</v>
      </c>
      <c t="n" r="C24" s="5">
        <v>1587674</v>
      </c>
    </row>
    <row r="25" spans="1:3">
      <c t="s" r="A25" s="4">
        <v>52</v>
      </c>
      <c t="n" r="B25" s="5">
        <v>-1687417</v>
      </c>
      <c t="n" r="C25" s="5">
        <v>-1802020</v>
      </c>
    </row>
    <row r="26" spans="1:3">
      <c t="s" r="A26" s="4">
        <v>53</v>
      </c>
      <c t="n" r="B26" s="5">
        <v>119395</v>
      </c>
      <c t="n" r="C26" s="5">
        <v>-190651</v>
      </c>
    </row>
    <row r="27" spans="1:3">
      <c t="s" r="A27" s="4">
        <v>54</v>
      </c>
      <c t="n" r="B27" s="7">
        <v>475917</v>
      </c>
      <c t="n" r="C27" s="7">
        <v>317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v>
      </c>
      <c t="s" r="B1" s="2">
        <v>2</v>
      </c>
      <c t="s" r="C1" s="2">
        <v>28</v>
      </c>
    </row>
    <row r="2" spans="1:3">
      <c t="s" r="A2" s="3">
        <v>108</v>
      </c>
    </row>
    <row r="3" spans="1:3">
      <c t="s" r="A3" s="4">
        <v>159</v>
      </c>
      <c t="n" r="B3" s="7">
        <v>-1687417</v>
      </c>
      <c t="n" r="C3" s="7">
        <v>-18020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160</v>
      </c>
      <c t="s" r="B1" s="2">
        <v>1</v>
      </c>
    </row>
    <row r="2" spans="1:4">
      <c t="s" r="B2" s="2">
        <v>2</v>
      </c>
      <c t="s" r="C2" s="2">
        <v>61</v>
      </c>
      <c t="s" r="D2" s="2">
        <v>28</v>
      </c>
    </row>
    <row r="3" spans="1:4">
      <c t="s" r="A3" s="3">
        <v>161</v>
      </c>
    </row>
    <row r="4" spans="1:4">
      <c t="s" r="A4" s="4">
        <v>162</v>
      </c>
      <c t="n" r="B4" s="7">
        <v>68000</v>
      </c>
      <c t="n" r="D4" s="7">
        <v>60000</v>
      </c>
    </row>
    <row r="5" spans="1:4">
      <c t="s" r="A5" s="4">
        <v>163</v>
      </c>
      <c t="s" r="B5" s="4">
        <v>164</v>
      </c>
    </row>
    <row r="6" spans="1:4">
      <c t="s" r="A6" s="4">
        <v>165</v>
      </c>
      <c t="n" r="B6" s="7">
        <v>8000</v>
      </c>
      <c t="n" r="C6" s="7">
        <v>0</v>
      </c>
    </row>
    <row r="7" spans="1:4">
      <c t="s" r="A7" s="4">
        <v>166</v>
      </c>
    </row>
    <row r="8" spans="1:4">
      <c t="s" r="A8" s="3">
        <v>161</v>
      </c>
    </row>
    <row r="9" spans="1:4">
      <c t="s" r="A9" s="4">
        <v>167</v>
      </c>
      <c t="n" r="D9" s="7">
        <v>60000</v>
      </c>
    </row>
    <row r="10" spans="1:4">
      <c t="s" r="A10" s="4">
        <v>163</v>
      </c>
      <c t="s" r="D10" s="4">
        <v>164</v>
      </c>
    </row>
    <row r="11" spans="1:4">
      <c t="s" r="A11" s="4">
        <v>168</v>
      </c>
      <c t="n" r="B11" s="5">
        <v>1816</v>
      </c>
    </row>
    <row r="12" spans="1:4">
      <c t="s" r="A12" s="4">
        <v>169</v>
      </c>
      <c t="n" r="B12" s="7">
        <v>10838</v>
      </c>
      <c t="n" r="D12" s="7">
        <v>54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70</v>
      </c>
      <c t="s" r="B1" s="2">
        <v>2</v>
      </c>
      <c t="s" r="C1" s="2">
        <v>28</v>
      </c>
    </row>
    <row r="2" spans="1:3">
      <c t="s" r="A2" s="3">
        <v>171</v>
      </c>
    </row>
    <row r="3" spans="1:3">
      <c t="s" r="A3" s="4">
        <v>163</v>
      </c>
      <c t="s" r="B3" s="4">
        <v>164</v>
      </c>
    </row>
    <row r="4" spans="1:3">
      <c t="s" r="A4" s="4">
        <v>172</v>
      </c>
      <c t="n" r="B4" s="7">
        <v>4519</v>
      </c>
      <c t="n" r="C4" s="7">
        <v>0</v>
      </c>
    </row>
    <row r="5" spans="1:3">
      <c t="s" r="A5" s="4">
        <v>173</v>
      </c>
    </row>
    <row r="6" spans="1:3">
      <c t="s" r="A6" s="3">
        <v>171</v>
      </c>
    </row>
    <row r="7" spans="1:3">
      <c t="s" r="A7" s="4">
        <v>163</v>
      </c>
      <c t="s" r="B7" s="4">
        <v>1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5</v>
      </c>
      <c t="s" r="B1" s="2">
        <v>2</v>
      </c>
      <c t="s" r="C1" s="2">
        <v>28</v>
      </c>
      <c t="s" r="D1" s="2">
        <v>61</v>
      </c>
    </row>
    <row r="2" spans="1:4">
      <c t="s" r="A2" s="3">
        <v>176</v>
      </c>
    </row>
    <row r="3" spans="1:4">
      <c t="s" r="A3" s="4">
        <v>177</v>
      </c>
      <c t="n" r="B3" s="7">
        <v>26650</v>
      </c>
      <c t="n" r="D3" s="7">
        <v>47296</v>
      </c>
    </row>
    <row r="4" spans="1:4">
      <c t="s" r="A4" s="4">
        <v>178</v>
      </c>
      <c t="n" r="B4" s="5">
        <v>20967</v>
      </c>
      <c t="n" r="C4" s="7">
        <v>38308</v>
      </c>
      <c t="n" r="D4" s="5">
        <v>30308</v>
      </c>
    </row>
    <row r="5" spans="1:4">
      <c t="s" r="A5" s="4">
        <v>177</v>
      </c>
      <c t="n" r="B5" s="5">
        <v>5683</v>
      </c>
      <c t="n" r="C5" s="7">
        <v>16521</v>
      </c>
      <c t="n" r="D5" s="5">
        <v>16521</v>
      </c>
    </row>
    <row r="6" spans="1:4">
      <c t="s" r="A6" s="4">
        <v>179</v>
      </c>
    </row>
    <row r="7" spans="1:4">
      <c t="s" r="A7" s="3">
        <v>176</v>
      </c>
    </row>
    <row r="8" spans="1:4">
      <c t="s" r="A8" s="4">
        <v>177</v>
      </c>
      <c t="n" r="B8" s="5">
        <v>10498</v>
      </c>
      <c t="n" r="D8" s="5">
        <v>13449</v>
      </c>
    </row>
    <row r="9" spans="1:4">
      <c t="s" r="A9" s="4">
        <v>180</v>
      </c>
    </row>
    <row r="10" spans="1:4">
      <c t="s" r="A10" s="3">
        <v>176</v>
      </c>
    </row>
    <row r="11" spans="1:4">
      <c t="s" r="A11" s="4">
        <v>177</v>
      </c>
      <c t="n" r="B11" s="7">
        <v>16152</v>
      </c>
      <c t="n" r="D11" s="7">
        <v>338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81</v>
      </c>
      <c t="s" r="B1" s="2">
        <v>1</v>
      </c>
    </row>
    <row r="2" spans="1:3">
      <c t="s" r="B2" s="2">
        <v>2</v>
      </c>
      <c t="s" r="C2" s="2">
        <v>61</v>
      </c>
    </row>
    <row r="3" spans="1:3">
      <c t="s" r="A3" s="3">
        <v>176</v>
      </c>
    </row>
    <row r="4" spans="1:3">
      <c t="s" r="A4" s="4">
        <v>182</v>
      </c>
      <c t="s" r="B4" s="4">
        <v>164</v>
      </c>
    </row>
    <row r="5" spans="1:3">
      <c t="s" r="A5" s="4">
        <v>179</v>
      </c>
    </row>
    <row r="6" spans="1:3">
      <c t="s" r="A6" s="3">
        <v>176</v>
      </c>
    </row>
    <row r="7" spans="1:3">
      <c t="s" r="A7" s="4">
        <v>182</v>
      </c>
      <c t="s" r="B7" s="4">
        <v>183</v>
      </c>
      <c t="s" r="C7" s="4">
        <v>183</v>
      </c>
    </row>
    <row r="8" spans="1:3">
      <c t="s" r="A8" s="4">
        <v>184</v>
      </c>
      <c t="n" r="B8" s="10">
        <v>2017</v>
      </c>
      <c t="n" r="C8" s="10">
        <v>2017</v>
      </c>
    </row>
    <row r="9" spans="1:3">
      <c t="s" r="A9" s="4">
        <v>180</v>
      </c>
    </row>
    <row r="10" spans="1:3">
      <c t="s" r="A10" s="3">
        <v>176</v>
      </c>
    </row>
    <row r="11" spans="1:3">
      <c t="s" r="A11" s="4">
        <v>182</v>
      </c>
      <c t="s" r="B11" s="4">
        <v>185</v>
      </c>
      <c t="s" r="C11" s="4">
        <v>185</v>
      </c>
    </row>
    <row r="12" spans="1:3">
      <c t="s" r="A12" s="4">
        <v>184</v>
      </c>
      <c t="n" r="B12" s="11">
        <v>2015</v>
      </c>
      <c t="n" r="C12" s="11">
        <v>20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6</v>
      </c>
      <c t="s" r="B1" s="2">
        <v>2</v>
      </c>
      <c t="s" r="C1" s="2">
        <v>61</v>
      </c>
    </row>
    <row r="2" spans="1:3">
      <c t="s" r="A2" s="3">
        <v>187</v>
      </c>
    </row>
    <row r="3" spans="1:3">
      <c t="n" r="A3" s="5">
        <v>2016</v>
      </c>
      <c t="n" r="B3" s="7">
        <v>20967</v>
      </c>
    </row>
    <row r="4" spans="1:3">
      <c t="n" r="A4" s="5">
        <v>2017</v>
      </c>
      <c t="n" r="B4" s="5">
        <v>5683</v>
      </c>
    </row>
    <row r="5" spans="1:3">
      <c t="s" r="A5" s="4">
        <v>188</v>
      </c>
      <c t="n" r="B5" s="7">
        <v>26650</v>
      </c>
      <c t="n" r="C5" s="7">
        <v>472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189</v>
      </c>
      <c t="s" r="B1" s="2">
        <v>1</v>
      </c>
    </row>
    <row r="2" spans="1:3">
      <c t="s" r="B2" s="2">
        <v>2</v>
      </c>
      <c t="s" r="C2" s="2">
        <v>61</v>
      </c>
    </row>
    <row r="3" spans="1:3">
      <c t="s" r="A3" s="3">
        <v>190</v>
      </c>
    </row>
    <row r="4" spans="1:3">
      <c t="s" r="A4" s="4">
        <v>191</v>
      </c>
      <c t="n" r="B4" s="7">
        <v>195443</v>
      </c>
      <c t="n" r="C4" s="7">
        <v>293353</v>
      </c>
    </row>
    <row r="5" spans="1:3">
      <c t="s" r="A5" s="4">
        <v>192</v>
      </c>
      <c t="n" r="B5" s="7">
        <v>232500</v>
      </c>
    </row>
    <row r="6" spans="1:3">
      <c t="s" r="A6" s="4">
        <v>193</v>
      </c>
    </row>
    <row r="7" spans="1:3">
      <c t="s" r="A7" s="3">
        <v>190</v>
      </c>
    </row>
    <row r="8" spans="1:3">
      <c t="s" r="A8" s="4">
        <v>194</v>
      </c>
      <c t="n" r="B8" s="5">
        <v>5246865</v>
      </c>
    </row>
    <row r="9" spans="1:3">
      <c t="s" r="A9" s="4">
        <v>191</v>
      </c>
      <c t="n" r="B9" s="7">
        <v>963944</v>
      </c>
    </row>
    <row r="10" spans="1:3">
      <c t="s" r="A10" s="4">
        <v>195</v>
      </c>
      <c t="n" r="B10" s="7">
        <v>4769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78"/>
    <col customWidth="1" max="3" min="3" width="14"/>
    <col customWidth="1" max="4" min="4" width="14"/>
    <col customWidth="1" max="5" min="5" width="14"/>
    <col customWidth="1" max="6" min="6" width="14"/>
  </cols>
  <sheetData>
    <row r="1" spans="1:6">
      <c t="s" r="A1" s="1">
        <v>196</v>
      </c>
      <c t="s" r="B1" s="2">
        <v>197</v>
      </c>
      <c t="s" r="C1" s="2">
        <v>2</v>
      </c>
      <c t="s" r="D1" s="2">
        <v>2</v>
      </c>
      <c t="s" r="E1" s="2">
        <v>61</v>
      </c>
      <c t="s" r="F1" s="2">
        <v>28</v>
      </c>
    </row>
    <row r="2" spans="1:6">
      <c t="s" r="A2" s="3">
        <v>198</v>
      </c>
    </row>
    <row r="3" spans="1:6">
      <c t="s" r="A3" s="4">
        <v>199</v>
      </c>
      <c t="n" r="D3" s="7">
        <v>34065</v>
      </c>
      <c t="n" r="F3" s="7">
        <v>39733</v>
      </c>
    </row>
    <row r="4" spans="1:6">
      <c t="s" r="A4" s="4">
        <v>163</v>
      </c>
      <c t="s" r="C4" s="4">
        <v>164</v>
      </c>
      <c t="s" r="D4" s="4">
        <v>164</v>
      </c>
    </row>
    <row r="5" spans="1:6">
      <c t="s" r="A5" s="4">
        <v>191</v>
      </c>
      <c t="n" r="D5" s="7">
        <v>195443</v>
      </c>
      <c t="n" r="E5" s="7">
        <v>293353</v>
      </c>
    </row>
    <row r="6" spans="1:6">
      <c t="s" r="A6" s="4">
        <v>200</v>
      </c>
    </row>
    <row r="7" spans="1:6">
      <c t="s" r="A7" s="3">
        <v>198</v>
      </c>
    </row>
    <row r="8" spans="1:6">
      <c t="s" r="A8" s="4">
        <v>201</v>
      </c>
      <c t="n" r="C8" s="7">
        <v>3000000</v>
      </c>
      <c t="n" r="D8" s="7">
        <v>3000000</v>
      </c>
    </row>
    <row r="9" spans="1:6">
      <c t="s" r="A9" s="4">
        <v>202</v>
      </c>
      <c t="s" r="B9" s="4">
        <v>203</v>
      </c>
    </row>
    <row r="10" spans="1:6">
      <c t="s" r="A10" s="4">
        <v>163</v>
      </c>
      <c t="s" r="C10" s="4">
        <v>204</v>
      </c>
      <c t="s" r="D10" s="4">
        <v>204</v>
      </c>
    </row>
    <row r="11" spans="1:6">
      <c t="s" r="A11" s="4">
        <v>205</v>
      </c>
      <c t="s" r="C11" s="4">
        <v>206</v>
      </c>
    </row>
    <row r="12" spans="1:6">
      <c t="s" r="A12" s="4">
        <v>207</v>
      </c>
      <c t="n" r="C12" s="7">
        <v>100000</v>
      </c>
    </row>
    <row r="13" spans="1:6">
      <c t="s" r="A13" s="4">
        <v>208</v>
      </c>
      <c t="n" r="C13" s="5">
        <v>100000000</v>
      </c>
    </row>
    <row r="14" spans="1:6">
      <c t="s" r="A14" s="4">
        <v>209</v>
      </c>
      <c t="n" r="C14" s="5">
        <v>150000</v>
      </c>
    </row>
    <row r="15" spans="1:6">
      <c t="s" r="A15" s="4">
        <v>210</v>
      </c>
    </row>
    <row r="16" spans="1:6">
      <c t="s" r="A16" s="3">
        <v>198</v>
      </c>
    </row>
    <row r="17" spans="1:6">
      <c t="s" r="A17" s="4">
        <v>191</v>
      </c>
      <c t="n" r="C17" s="7">
        <v>75000</v>
      </c>
    </row>
    <row r="18" spans="1:6">
      <c t="s" r="A18" s="4">
        <v>194</v>
      </c>
      <c t="n" r="C18" s="5">
        <v>375000</v>
      </c>
    </row>
    <row r="19" spans="1:6">
      <c t="s" r="A19" s="4">
        <v>211</v>
      </c>
    </row>
    <row r="20" spans="1:6">
      <c t="s" r="A20" s="3">
        <v>198</v>
      </c>
    </row>
    <row r="21" spans="1:6">
      <c t="s" r="A21" s="4">
        <v>191</v>
      </c>
      <c t="n" r="C21" s="7">
        <v>7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212</v>
      </c>
      <c t="s" r="B1" s="2">
        <v>213</v>
      </c>
    </row>
    <row r="2" spans="1:2">
      <c t="s" r="A2" s="3">
        <v>131</v>
      </c>
    </row>
    <row r="3" spans="1:2">
      <c t="s" r="A3" s="4">
        <v>214</v>
      </c>
      <c t="n" r="B3" s="7">
        <v>1622982</v>
      </c>
    </row>
    <row r="4" spans="1:2">
      <c t="s" r="A4" s="4">
        <v>215</v>
      </c>
      <c t="n" r="B4" s="7">
        <v>5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16</v>
      </c>
      <c t="s" r="B1" s="2">
        <v>217</v>
      </c>
    </row>
    <row r="2" spans="1:3">
      <c t="s" r="B2" s="2">
        <v>218</v>
      </c>
      <c t="s" r="C2" s="2">
        <v>219</v>
      </c>
    </row>
    <row r="3" spans="1:3">
      <c t="s" r="A3" s="3">
        <v>220</v>
      </c>
    </row>
    <row r="4" spans="1:3">
      <c t="s" r="A4" s="4">
        <v>221</v>
      </c>
      <c t="n" r="B4" s="5">
        <v>131000</v>
      </c>
    </row>
    <row r="5" spans="1:3">
      <c t="s" r="A5" s="4">
        <v>222</v>
      </c>
      <c t="n" r="B5" s="7">
        <v>26130</v>
      </c>
    </row>
    <row r="6" spans="1:3">
      <c t="s" r="A6" s="4">
        <v>223</v>
      </c>
      <c t="n" r="B6" s="7">
        <v>16984</v>
      </c>
    </row>
    <row r="7" spans="1:3">
      <c t="s" r="A7" s="4">
        <v>224</v>
      </c>
      <c t="n" r="C7" s="5">
        <v>33600856</v>
      </c>
    </row>
    <row r="8" spans="1:3">
      <c t="s" r="A8" s="4">
        <v>225</v>
      </c>
      <c t="n" r="C8" s="5">
        <v>10000000</v>
      </c>
    </row>
    <row r="9" spans="1:3">
      <c t="s" r="A9" s="4">
        <v>226</v>
      </c>
      <c t="n" r="C9" s="5">
        <v>23600856</v>
      </c>
    </row>
    <row r="10" spans="1:3">
      <c t="s" r="A10" s="4">
        <v>227</v>
      </c>
      <c t="n" r="C10" s="7">
        <v>4200000</v>
      </c>
    </row>
    <row r="11" spans="1:3">
      <c t="s" r="A11" s="4">
        <v>228</v>
      </c>
    </row>
    <row r="12" spans="1:3">
      <c t="s" r="A12" s="3">
        <v>220</v>
      </c>
    </row>
    <row r="13" spans="1:3">
      <c t="s" r="A13" s="4">
        <v>229</v>
      </c>
      <c t="n" r="B13" s="9">
        <v>0.2</v>
      </c>
    </row>
    <row r="14" spans="1:3">
      <c t="s" r="A14" s="4">
        <v>230</v>
      </c>
    </row>
    <row r="15" spans="1:3">
      <c t="s" r="A15" s="3">
        <v>220</v>
      </c>
    </row>
    <row r="16" spans="1:3">
      <c t="s" r="A16" s="4">
        <v>229</v>
      </c>
      <c t="n" r="B16" s="9">
        <v>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5</v>
      </c>
      <c t="s" r="B1" s="2">
        <v>2</v>
      </c>
      <c t="s" r="C1" s="2">
        <v>28</v>
      </c>
    </row>
    <row r="2" spans="1:3">
      <c t="s" r="A2" s="4">
        <v>56</v>
      </c>
      <c t="n" r="B2" s="5">
        <v>500000000</v>
      </c>
      <c t="n" r="C2" s="5">
        <v>500000000</v>
      </c>
    </row>
    <row r="3" spans="1:3">
      <c t="s" r="A3" s="4">
        <v>57</v>
      </c>
      <c t="n" r="B3" s="8">
        <v>0.001</v>
      </c>
      <c t="n" r="C3" s="8">
        <v>0.001</v>
      </c>
    </row>
    <row r="4" spans="1:3">
      <c t="s" r="A4" s="4">
        <v>58</v>
      </c>
      <c t="n" r="B4" s="5">
        <v>28942545</v>
      </c>
      <c t="n" r="C4" s="5">
        <v>23695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4">
        <v>62</v>
      </c>
      <c t="n" r="B3" s="7">
        <v>610317</v>
      </c>
      <c t="n" r="C3" s="7">
        <v>260835</v>
      </c>
      <c t="n" r="D3" s="7">
        <v>1231100</v>
      </c>
      <c t="n" r="E3" s="7">
        <v>937158</v>
      </c>
    </row>
    <row r="4" spans="1:5">
      <c t="s" r="A4" s="4">
        <v>63</v>
      </c>
      <c t="n" r="B4" s="5">
        <v>119783</v>
      </c>
      <c t="n" r="C4" s="5">
        <v>298004</v>
      </c>
      <c t="n" r="D4" s="5">
        <v>555414</v>
      </c>
      <c t="n" r="E4" s="5">
        <v>684652</v>
      </c>
    </row>
    <row r="5" spans="1:5">
      <c t="s" r="A5" s="4">
        <v>64</v>
      </c>
      <c t="n" r="B5" s="5">
        <v>490534</v>
      </c>
      <c t="n" r="C5" s="5">
        <v>-37169</v>
      </c>
      <c t="n" r="D5" s="5">
        <v>675686</v>
      </c>
      <c t="n" r="E5" s="5">
        <v>252506</v>
      </c>
    </row>
    <row r="6" spans="1:5">
      <c t="s" r="A6" s="3">
        <v>65</v>
      </c>
    </row>
    <row r="7" spans="1:5">
      <c t="s" r="A7" s="4">
        <v>66</v>
      </c>
      <c t="n" r="B7" s="5">
        <v>190674</v>
      </c>
      <c t="n" r="C7" s="5">
        <v>225227</v>
      </c>
      <c t="n" r="D7" s="5">
        <v>516521</v>
      </c>
      <c t="n" r="E7" s="5">
        <v>589926</v>
      </c>
    </row>
    <row r="8" spans="1:5">
      <c t="s" r="A8" s="4">
        <v>67</v>
      </c>
      <c t="n" r="B8" s="5">
        <v>299860</v>
      </c>
      <c t="n" r="C8" s="5">
        <v>-262396</v>
      </c>
      <c t="n" r="D8" s="5">
        <v>159165</v>
      </c>
      <c t="n" r="E8" s="5">
        <v>-337420</v>
      </c>
    </row>
    <row r="9" spans="1:5">
      <c t="s" r="A9" s="3">
        <v>68</v>
      </c>
    </row>
    <row r="10" spans="1:5">
      <c t="s" r="A10" s="4">
        <v>69</v>
      </c>
      <c t="n" r="B10" s="5">
        <v>14855</v>
      </c>
      <c t="n" r="C10" s="5">
        <v>5646</v>
      </c>
      <c t="n" r="D10" s="5">
        <v>44562</v>
      </c>
      <c t="n" r="E10" s="5">
        <v>19491</v>
      </c>
    </row>
    <row r="11" spans="1:5">
      <c t="s" r="A11" s="4">
        <v>70</v>
      </c>
      <c t="n" r="B11" s="5">
        <v>285005</v>
      </c>
      <c t="n" r="C11" s="5">
        <v>-268042</v>
      </c>
      <c t="n" r="D11" s="5">
        <v>114603</v>
      </c>
      <c t="n" r="E11" s="5">
        <v>-356911</v>
      </c>
    </row>
    <row r="12" spans="1:5">
      <c t="s" r="A12" s="4">
        <v>71</v>
      </c>
      <c t="n" r="B12" s="5">
        <v>0</v>
      </c>
      <c t="n" r="C12" s="5">
        <v>0</v>
      </c>
      <c t="n" r="D12" s="5">
        <v>0</v>
      </c>
      <c t="n" r="E12" s="5">
        <v>0</v>
      </c>
    </row>
    <row r="13" spans="1:5">
      <c t="s" r="A13" s="4">
        <v>72</v>
      </c>
      <c t="n" r="B13" s="7">
        <v>285005</v>
      </c>
      <c t="n" r="C13" s="7">
        <v>-268042</v>
      </c>
      <c t="n" r="D13" s="7">
        <v>114603</v>
      </c>
      <c t="n" r="E13" s="7">
        <v>-356911</v>
      </c>
    </row>
    <row r="14" spans="1:5">
      <c t="s" r="A14" s="4">
        <v>73</v>
      </c>
      <c t="n" r="B14" s="9">
        <v>0.01</v>
      </c>
      <c t="n" r="C14" s="9">
        <v>-0.01</v>
      </c>
      <c t="n" r="D14" s="9">
        <v>0.01</v>
      </c>
      <c t="n" r="E14" s="9">
        <v>-0.01</v>
      </c>
    </row>
    <row r="15" spans="1:5">
      <c t="s" r="A15" s="4">
        <v>74</v>
      </c>
      <c t="n" r="B15" s="5">
        <v>26970048</v>
      </c>
      <c t="n" r="C15" s="5">
        <v>21291658</v>
      </c>
      <c t="n" r="D15" s="5">
        <v>26319112</v>
      </c>
      <c t="n" r="E15" s="5">
        <v>20049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v>
      </c>
      <c t="s" r="B1" s="2">
        <v>1</v>
      </c>
    </row>
    <row r="2" spans="1:3">
      <c t="s" r="B2" s="2">
        <v>2</v>
      </c>
      <c t="s" r="C2" s="2">
        <v>61</v>
      </c>
    </row>
    <row r="3" spans="1:3">
      <c t="s" r="A3" s="3">
        <v>76</v>
      </c>
    </row>
    <row r="4" spans="1:3">
      <c t="s" r="A4" s="4">
        <v>77</v>
      </c>
      <c t="n" r="B4" s="7">
        <v>114603</v>
      </c>
      <c t="n" r="C4" s="7">
        <v>-356911</v>
      </c>
    </row>
    <row r="5" spans="1:3">
      <c t="s" r="A5" s="3">
        <v>78</v>
      </c>
    </row>
    <row r="6" spans="1:3">
      <c t="s" r="A6" s="4">
        <v>79</v>
      </c>
      <c t="n" r="B6" s="5">
        <v>12773</v>
      </c>
      <c t="n" r="C6" s="5">
        <v>12600</v>
      </c>
    </row>
    <row r="7" spans="1:3">
      <c t="s" r="A7" s="4">
        <v>80</v>
      </c>
      <c t="n" r="B7" s="5">
        <v>-123461</v>
      </c>
      <c t="n" r="C7" s="5">
        <v>-48115</v>
      </c>
    </row>
    <row r="8" spans="1:3">
      <c t="s" r="A8" s="4">
        <v>81</v>
      </c>
      <c t="n" r="B8" s="5">
        <v>4685</v>
      </c>
      <c t="n" r="C8" s="5">
        <v>-1895</v>
      </c>
    </row>
    <row r="9" spans="1:3">
      <c t="s" r="A9" s="4">
        <v>82</v>
      </c>
      <c t="n" r="B9" s="5">
        <v>0</v>
      </c>
      <c t="n" r="C9" s="5">
        <v>-14055</v>
      </c>
    </row>
    <row r="10" spans="1:3">
      <c t="s" r="A10" s="4">
        <v>83</v>
      </c>
      <c t="n" r="B10" s="5">
        <v>-135852</v>
      </c>
      <c t="n" r="C10" s="5">
        <v>75500</v>
      </c>
    </row>
    <row r="11" spans="1:3">
      <c t="s" r="A11" s="4">
        <v>84</v>
      </c>
      <c t="n" r="B11" s="5">
        <v>-127252</v>
      </c>
      <c t="n" r="C11" s="5">
        <v>-332876</v>
      </c>
    </row>
    <row r="12" spans="1:3">
      <c t="s" r="A12" s="3">
        <v>85</v>
      </c>
    </row>
    <row r="13" spans="1:3">
      <c t="s" r="A13" s="4">
        <v>86</v>
      </c>
      <c t="n" r="B13" s="5">
        <v>-859</v>
      </c>
      <c t="n" r="C13" s="5">
        <v>-39180</v>
      </c>
    </row>
    <row r="14" spans="1:3">
      <c t="s" r="A14" s="4">
        <v>87</v>
      </c>
      <c t="n" r="B14" s="5">
        <v>448</v>
      </c>
      <c t="n" r="C14" s="5">
        <v>697</v>
      </c>
    </row>
    <row r="15" spans="1:3">
      <c t="s" r="A15" s="4">
        <v>88</v>
      </c>
      <c t="n" r="B15" s="5">
        <v>900</v>
      </c>
      <c t="n" r="C15" s="5">
        <v>-2045</v>
      </c>
    </row>
    <row r="16" spans="1:3">
      <c t="s" r="A16" s="4">
        <v>89</v>
      </c>
      <c t="n" r="B16" s="5">
        <v>489</v>
      </c>
      <c t="n" r="C16" s="5">
        <v>-40528</v>
      </c>
    </row>
    <row r="17" spans="1:3">
      <c t="s" r="A17" s="3">
        <v>90</v>
      </c>
    </row>
    <row r="18" spans="1:3">
      <c t="s" r="A18" s="4">
        <v>91</v>
      </c>
      <c t="n" r="B18" s="5">
        <v>8000</v>
      </c>
      <c t="n" r="C18" s="5">
        <v>0</v>
      </c>
    </row>
    <row r="19" spans="1:3">
      <c t="s" r="A19" s="4">
        <v>92</v>
      </c>
      <c t="n" r="B19" s="5">
        <v>0</v>
      </c>
      <c t="n" r="C19" s="5">
        <v>77080</v>
      </c>
    </row>
    <row r="20" spans="1:3">
      <c t="s" r="A20" s="4">
        <v>93</v>
      </c>
      <c t="n" r="B20" s="5">
        <v>-23660</v>
      </c>
      <c t="n" r="C20" s="5">
        <v>0</v>
      </c>
    </row>
    <row r="21" spans="1:3">
      <c t="s" r="A21" s="4">
        <v>94</v>
      </c>
      <c t="n" r="B21" s="5">
        <v>195443</v>
      </c>
      <c t="n" r="C21" s="5">
        <v>293353</v>
      </c>
    </row>
    <row r="22" spans="1:3">
      <c t="s" r="A22" s="4">
        <v>95</v>
      </c>
      <c t="n" r="B22" s="5">
        <v>179783</v>
      </c>
      <c t="n" r="C22" s="5">
        <v>370433</v>
      </c>
    </row>
    <row r="23" spans="1:3">
      <c t="s" r="A23" s="4">
        <v>96</v>
      </c>
      <c t="n" r="B23" s="5">
        <v>53020</v>
      </c>
      <c t="n" r="C23" s="5">
        <v>-2971</v>
      </c>
    </row>
    <row r="24" spans="1:3">
      <c t="s" r="A24" s="4">
        <v>97</v>
      </c>
      <c t="n" r="B24" s="5">
        <v>25104</v>
      </c>
      <c t="n" r="C24" s="5">
        <v>92157</v>
      </c>
    </row>
    <row r="25" spans="1:3">
      <c t="s" r="A25" s="4">
        <v>98</v>
      </c>
      <c t="n" r="B25" s="7">
        <v>78124</v>
      </c>
      <c t="n" r="C25" s="7">
        <v>89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100</v>
      </c>
    </row>
    <row r="4" spans="1:2">
      <c t="s" r="A4" s="4">
        <v>101</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3</v>
      </c>
      <c t="s" r="B1" s="2">
        <v>1</v>
      </c>
    </row>
    <row r="2" spans="1:2">
      <c t="s" r="B2" s="2">
        <v>2</v>
      </c>
    </row>
    <row r="3" spans="1:2">
      <c t="s" r="A3" s="3">
        <v>104</v>
      </c>
    </row>
    <row r="4" spans="1:2">
      <c t="s" r="A4" s="4">
        <v>105</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Schedule of Non-Cash Investing </vt:lpstr>
      <vt:lpstr>Note 1 Overview and Description</vt:lpstr>
      <vt:lpstr>Note 2 Going Concern</vt:lpstr>
      <vt:lpstr>Note 3 Note Payable Officer</vt:lpstr>
      <vt:lpstr>Note 4 Short Term Note Payable</vt:lpstr>
      <vt:lpstr>Note 5 - Long-Term Debt</vt:lpstr>
      <vt:lpstr>Note 6 Stockholder's Equity</vt:lpstr>
      <vt:lpstr>Note 7 Other matters</vt:lpstr>
      <vt:lpstr>Note 8 Income Tax</vt:lpstr>
      <vt:lpstr>Note 9 Subsequent Events</vt:lpstr>
      <vt:lpstr>Accounting Policies, by Policy </vt:lpstr>
      <vt:lpstr>Schedule of Non-Cash Investin17</vt:lpstr>
      <vt:lpstr>Note 5 - Long-Term Debt (Tables</vt:lpstr>
      <vt:lpstr>Schedule of Non-Cash Investin19</vt:lpstr>
      <vt:lpstr>Note 2 Going Concern (Details)</vt:lpstr>
      <vt:lpstr>Note 3 Note Payable Officer (De</vt:lpstr>
      <vt:lpstr>Note 4 Short Term Note Payable </vt:lpstr>
      <vt:lpstr>Note 5 - Long-Term Debt  (Detai</vt:lpstr>
      <vt:lpstr>Note 5 - Long-Term Debt  (Det24</vt:lpstr>
      <vt:lpstr>Note 5 - Long-Term Debt  (Det25</vt:lpstr>
      <vt:lpstr>Note 6 Stockholder's Equity (De</vt:lpstr>
      <vt:lpstr>Note 7 Other matters (Details)</vt:lpstr>
      <vt:lpstr>Note 8 Income Tax (Details)</vt:lpstr>
      <vt:lpstr>Note 9 Subsequent Event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27:44Z</dcterms:created>
  <dcterms:modified xmlns:dcterms="http://purl.org/dc/terms/" xmlns:xsi="http://www.w3.org/2001/XMLSchema-instance" xsi:type="dcterms:W3CDTF">2015-11-16T16:27:44Z</dcterms:modified>
  <dc:title xmlns:dc="http://purl.org/dc/elements/1.1/">Untitled</dc:title>
  <dc:description xmlns:dc="http://purl.org/dc/elements/1.1/"/>
  <dc:subject xmlns:dc="http://purl.org/dc/elements/1.1/"/>
  <cp:keywords/>
  <cp:category/>
</cp:coreProperties>
</file>